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LPS_Red Rocks Listed Private 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Dec. 18, 2019</t>
  </si>
  <si>
    <t>Document And Entity Information</t>
  </si>
  <si>
    <t>Document Type</t>
  </si>
  <si>
    <t>497</t>
  </si>
  <si>
    <t>Document Period End Date</t>
  </si>
  <si>
    <t>Dec. 31,
		2018</t>
  </si>
  <si>
    <t>Entity Registrant Name</t>
  </si>
  <si>
    <t>ALPS Variable Investment Trust</t>
  </si>
  <si>
    <t>Entity Central Index Key</t>
  </si>
  <si>
    <t>0001382990</t>
  </si>
  <si>
    <t>Entity Inv Company Type</t>
  </si>
  <si>
    <t>N-1A</t>
  </si>
  <si>
    <t>Amendment Flag</t>
  </si>
  <si>
    <t>false</t>
  </si>
  <si>
    <t>Document Creation Date</t>
  </si>
  <si>
    <t>Dec. 18,
		2019</t>
  </si>
  <si>
    <t>Document Effective Date</t>
  </si>
  <si>
    <t>Prospectus Date</t>
  </si>
  <si>
    <t>Apr. 30,
		2019</t>
  </si>
  <si>
    <t>ALPS/Red Rocks Listed Private Equity Portfolio</t>
  </si>
  <si>
    <t>ALPS VARIABLE INVESTMENT TRUST ALPS/Red Rocks Listed Private Equity Portfolio (the “Portfolio”) Supplement dated December 18, 2019 to the Summary Prospectus and Statutory Prospectus
for the Portfolio, each dated April 30, 2019, as supplemented
from time to time Effective December 18, 2019, the following
changes are being made with respect to the Portfolio: Summary Prospectus and Summary Section
of Statutory Prospectus With respect to the Summary Prospectus and
the “Summary Section” of the Statutory Prospectus, the first paragraph of the “Performance” section is
hereby deleted and replaced with the following: The bar charts and tables on the
following pages provide an indication of the risk of investing in the Portfolio by showing changes in the Portfolio’s Class
I performance from year to year and by showing how the Portfolio’s average annual returns for one year and since inception
compared with those of a widely recognized, unmanaged index of securities, as appropriate. The Morningstar Developed Markets Index
is the Portfolio’s primary benchmark. With respect to the Summary Prospectus and
the “Summary Section” of the Statutory Prospectus, the “Average Annual Total Returns” table in the “Performance”
section is hereby deleted and replaced with the following table: Average Annual Total Returns (for the period ended December 31, 2018)
1 Year Since Inception (October 24, 2014)
ALPS | Red Rocks Listed Private Equity Portfolio – Class I (12.22)% 5.18%
ALPS | Red Rocks Listed Private Equity Portfolio – Class III (12.53)% 4.85%
Morningstar Developed Markets Index* (reflects no deduction for fees, expenses or taxes) (8.82)% 5.66%
MSCI World Index (reflects no deduction for fees, expenses or taxes) (8.71)% 4.95%
Red Rocks Global Listed Private Equity Index (reflects no deduction for fees, expenses or taxes) (14.53)% 5.62%
* The Morningstar Developed Markets Index is replacing the MSCI World Index as a component of the Fund’s primary benchmark. The Adviser and Sub-Adviser made this recommendation to the Board because the new index closely aligns to the Fund’s investment strategies and investment restrictions. Information on both indices will be shown for a one-year transition period.
Investors
Should Retain This Supplemen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9T12:53:47Z</dcterms:created>
  <dcterms:modified xmlns:dcterms="http://purl.org/dc/terms/" xmlns:xsi="http://www.w3.org/2001/XMLSchema-instance" xsi:type="dcterms:W3CDTF">2020-01-09T12:53:47Z</dcterms:modified>
</cp:coreProperties>
</file>